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3"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Short-Intermediate Government Trust</t>
        </is>
      </c>
    </row>
    <row r="7">
      <c r="A7" s="4" t="inlineStr">
        <is>
          <t>Entity Central Index Key</t>
        </is>
      </c>
      <c r="B7" s="4" t="inlineStr">
        <is>
          <t>0000357159</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Short-Intermediate Government Trust</t>
        </is>
      </c>
    </row>
    <row r="7">
      <c r="A7" s="4" t="inlineStr">
        <is>
          <t>Entity Central Index Key</t>
        </is>
      </c>
      <c r="B7" s="4" t="inlineStr">
        <is>
          <t>0000357159</t>
        </is>
      </c>
    </row>
    <row r="8">
      <c r="A8" s="4" t="inlineStr">
        <is>
          <t>Entity Investment Company Type</t>
        </is>
      </c>
      <c r="B8" s="4" t="inlineStr">
        <is>
          <t>N-1A</t>
        </is>
      </c>
    </row>
    <row r="9">
      <c r="A9" s="4" t="inlineStr">
        <is>
          <t>Document Period End Date</t>
        </is>
      </c>
      <c r="B9" s="4" t="inlineStr">
        <is>
          <t>Jan. 31,  2025</t>
        </is>
      </c>
    </row>
    <row r="10">
      <c r="A10" s="4" t="inlineStr">
        <is>
          <t>C000024571</t>
        </is>
      </c>
      <c r="B10" s="4" t="inlineStr">
        <is>
          <t xml:space="preserve"> </t>
        </is>
      </c>
    </row>
    <row r="11">
      <c r="A11" s="3" t="inlineStr">
        <is>
          <t>Shareholder Report [Line Items]</t>
        </is>
      </c>
      <c r="B11" s="4" t="inlineStr">
        <is>
          <t xml:space="preserve"> </t>
        </is>
      </c>
    </row>
    <row r="12">
      <c r="A12" s="4" t="inlineStr">
        <is>
          <t>Fund Name</t>
        </is>
      </c>
      <c r="B12" s="4" t="inlineStr">
        <is>
          <t>Federated Hermes Short-Intermediate Government Fund</t>
        </is>
      </c>
    </row>
    <row r="13">
      <c r="A13" s="4" t="inlineStr">
        <is>
          <t>Class Name</t>
        </is>
      </c>
      <c r="B13" s="4" t="inlineStr">
        <is>
          <t>Class R Shares</t>
        </is>
      </c>
    </row>
    <row r="14">
      <c r="A14" s="4" t="inlineStr">
        <is>
          <t>Trading Symbol</t>
        </is>
      </c>
      <c r="B14" s="4" t="inlineStr">
        <is>
          <t>FIGKX</t>
        </is>
      </c>
    </row>
    <row r="15">
      <c r="A15" s="4" t="inlineStr">
        <is>
          <t>Annual or Semi-Annual Statement [Text Block]</t>
        </is>
      </c>
      <c r="B15" s="4" t="inlineStr">
        <is>
          <t>This annual shareholder report contains important information about the Federated Hermes Short-Intermediate Government Fund (the "Fund") for the period of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R Shares $133 1.32%</t>
        </is>
      </c>
    </row>
    <row r="21">
      <c r="A21" s="4" t="inlineStr">
        <is>
          <t>Expenses Paid, Amount</t>
        </is>
      </c>
      <c r="B21" s="5" t="n">
        <v>133</v>
      </c>
    </row>
    <row r="22">
      <c r="A22" s="4" t="inlineStr">
        <is>
          <t>Expense Ratio, Percent</t>
        </is>
      </c>
      <c r="B22" s="6" t="n">
        <v>0.0132</v>
      </c>
    </row>
    <row r="23">
      <c r="A23" s="4" t="inlineStr">
        <is>
          <t>Factors Affecting Performance [Text Block]</t>
        </is>
      </c>
      <c r="B23" s="4" t="inlineStr">
        <is>
          <t>Management's Discussion of Fund Performance The following discussion compares the performance of the Fund to the ICE BofA 3-5 Year US Treasury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current income by investing in a portfolio of short-to-intermediate term obligations of the U.S. government and its agencies and instrumentalities. Top Contributors to Performance Yield curve positioning added to Fund performance relative to the Index. The Fund was positioned for a steeper yield curve with shorter maturity notes outperforming longer-maturity bonds. Selling long-maturity Treasury futures and buying short-term Treasury futures were used for this steepening position. Sector allocation contributed to relative Fund performance. The Fund had positions outside of the Index in agency mortgage-backed securities. Top Detractors from Performance Duration management detracted from relative Fund performance. The Fund was positioned long or neutral for most of the reporting period. Higher interest rates in the last half of the reporting period caused Fund underperformance. Security selection detracted from relative Fund performance. Treasury futures and options used to hedge and manage duration underperformed.</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R Shares Bloomberg US Aggregate Bond Index ICE BofA 3-5 Year US Treasury Index 1/31/2015 $10,000 $10,000 $10,000 1/31/2016 $9,913 $9,984 $10,157 1/31/2017 $9,823 $10,129 $10,143 1/31/2018 $9,674 $10,347 $10,118 1/31/2019 $9,824 $10,580 $10,409 1/31/2020 $10,290 $11,600 $11,058 1/31/2021 $10,647 $12,148 $11,550 1/31/2022 $10,210 $11,787 $11,194 1/31/2023 $9,519 $10,802 $10,619 1/31/2024 $9,680 $11,028 $10,939 1/31/2025 $9,803 $11,256 $11,230</t>
        </is>
      </c>
    </row>
    <row r="26">
      <c r="A26" s="4" t="inlineStr">
        <is>
          <t>Average Annual Return [Table Text Block]</t>
        </is>
      </c>
      <c r="B26" s="4" t="inlineStr">
        <is>
          <t>Average Annual Total Returns Fund/Index 1 Year 5 Years 10 Years Class R Shares 1.27% (0.97%) (0.20%) Bloomberg US Aggregate Bond Index Footnote Reference * 2.07% (0.60%) 1.19% ICE BofA 3-5 Year US Treasury Index 2.66% 0.31% 1.17% Footnote Description Footnote * The Fund has designated the Bloomberg US Aggregate Bond Index as the new broad-based securities market index in accordance with the SEC’s revised requirements for such an index. Visit FederatedHermes.com/us/FundInformation</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Bloomberg US Aggregate Bond Index as the new broad-based securities market index in accordance with the SEC’s revised requirements for such an index.</t>
        </is>
      </c>
    </row>
    <row r="29">
      <c r="A29" s="4" t="inlineStr">
        <is>
          <t>Updated Performance Information Location [Text Block]</t>
        </is>
      </c>
      <c r="B29" s="4" t="inlineStr">
        <is>
          <t>FederatedHermes.com/us/FundInformation</t>
        </is>
      </c>
    </row>
    <row r="30">
      <c r="A30" s="4" t="inlineStr">
        <is>
          <t>AssetsNet</t>
        </is>
      </c>
      <c r="B30" s="5" t="n">
        <v>95120596</v>
      </c>
    </row>
    <row r="31">
      <c r="A31" s="4" t="inlineStr">
        <is>
          <t>Holdings Count | Holding</t>
        </is>
      </c>
      <c r="B31" s="7" t="n">
        <v>41</v>
      </c>
    </row>
    <row r="32">
      <c r="A32" s="4" t="inlineStr">
        <is>
          <t>Advisory Fees Paid, Amount</t>
        </is>
      </c>
      <c r="B32" s="5" t="n">
        <v>224169</v>
      </c>
    </row>
    <row r="33">
      <c r="A33" s="4" t="inlineStr">
        <is>
          <t>InvestmentCompanyPortfolioTurnover</t>
        </is>
      </c>
      <c r="B33" s="8" t="n">
        <v>0.8100000000000001</v>
      </c>
    </row>
    <row r="34">
      <c r="A34" s="4" t="inlineStr">
        <is>
          <t>Additional Fund Statistics [Text Block]</t>
        </is>
      </c>
      <c r="B34" s="4" t="inlineStr">
        <is>
          <t>Key Fund Statistics Net Assets $95,120,596 Number of Investments 41 Portfolio Turnover 81% Total Advisory Fees Paid $224,169</t>
        </is>
      </c>
    </row>
    <row r="35">
      <c r="A35" s="4" t="inlineStr">
        <is>
          <t>Holdings [Text Block]</t>
        </is>
      </c>
      <c r="B35" s="4" t="inlineStr">
        <is>
          <t>Top Security Types (% of Net Assets) Value Value Cash Equivalents 2.0% Collaterized Mortgage Obligations 16.7% Mortgage-Backed Securities 17.4% U.S. Treasury Securities 63.4% Effective Maturity Schedule Value Value Greater than 5 Years 21.0% 2-5 Years 67.0% Less than 2 Years 9.5%</t>
        </is>
      </c>
    </row>
    <row r="36">
      <c r="A36" s="4" t="inlineStr">
        <is>
          <t>Material Fund Change [Text Block]</t>
        </is>
      </c>
    </row>
    <row r="37">
      <c r="A37" s="4" t="inlineStr">
        <is>
          <t>C000024572</t>
        </is>
      </c>
      <c r="B37" s="4" t="inlineStr">
        <is>
          <t xml:space="preserve"> </t>
        </is>
      </c>
    </row>
    <row r="38">
      <c r="A38" s="3" t="inlineStr">
        <is>
          <t>Shareholder Report [Line Items]</t>
        </is>
      </c>
      <c r="B38" s="4" t="inlineStr">
        <is>
          <t xml:space="preserve"> </t>
        </is>
      </c>
    </row>
    <row r="39">
      <c r="A39" s="4" t="inlineStr">
        <is>
          <t>Fund Name</t>
        </is>
      </c>
      <c r="B39" s="4" t="inlineStr">
        <is>
          <t>Federated Hermes Short-Intermediate Government Fund</t>
        </is>
      </c>
    </row>
    <row r="40">
      <c r="A40" s="4" t="inlineStr">
        <is>
          <t>Class Name</t>
        </is>
      </c>
      <c r="B40" s="4" t="inlineStr">
        <is>
          <t>Institutional Shares</t>
        </is>
      </c>
    </row>
    <row r="41">
      <c r="A41" s="4" t="inlineStr">
        <is>
          <t>Trading Symbol</t>
        </is>
      </c>
      <c r="B41" s="4" t="inlineStr">
        <is>
          <t>FIGTX</t>
        </is>
      </c>
    </row>
    <row r="42">
      <c r="A42" s="4" t="inlineStr">
        <is>
          <t>Annual or Semi-Annual Statement [Text Block]</t>
        </is>
      </c>
      <c r="B42" s="4" t="inlineStr">
        <is>
          <t>This annual shareholder report contains important information about the Federated Hermes Short-Intermediate Government Fund (the "Fund") for the period of February 1, 2024 to January 31, 2025.</t>
        </is>
      </c>
    </row>
    <row r="43">
      <c r="A43" s="4" t="inlineStr">
        <is>
          <t>Shareholder Report Annual or Semi-Annual</t>
        </is>
      </c>
      <c r="B43" s="4" t="inlineStr">
        <is>
          <t>Annual Shareholder Report</t>
        </is>
      </c>
    </row>
    <row r="44">
      <c r="A44" s="4" t="inlineStr">
        <is>
          <t>Additional Information [Text Block]</t>
        </is>
      </c>
      <c r="B44" s="4" t="inlineStr">
        <is>
          <t xml:space="preserve"> You can find additional information at FederatedHermes.com/us/FundInformation</t>
        </is>
      </c>
    </row>
    <row r="45">
      <c r="A45" s="4" t="inlineStr">
        <is>
          <t>Additional Information Phone Number</t>
        </is>
      </c>
      <c r="B45" s="4" t="inlineStr">
        <is>
          <t>1-800-341-7400</t>
        </is>
      </c>
    </row>
    <row r="46">
      <c r="A46" s="4" t="inlineStr">
        <is>
          <t>Additional Information Website</t>
        </is>
      </c>
      <c r="B46" s="4" t="inlineStr">
        <is>
          <t>FederatedHermes.com/us/FundInformation</t>
        </is>
      </c>
    </row>
    <row r="47">
      <c r="A47" s="4" t="inlineStr">
        <is>
          <t>Expenses [Text Block]</t>
        </is>
      </c>
      <c r="B47" s="4" t="inlineStr">
        <is>
          <t>What were the Fund costs for the last year? (based on a hypothetical $10,000 investment) Class Name Costs of a $10,000 investment Costs paid as a percentage of a $10,000 investment Institutional Shares $60 0.59%</t>
        </is>
      </c>
    </row>
    <row r="48">
      <c r="A48" s="4" t="inlineStr">
        <is>
          <t>Expenses Paid, Amount</t>
        </is>
      </c>
      <c r="B48" s="5" t="n">
        <v>60</v>
      </c>
    </row>
    <row r="49">
      <c r="A49" s="4" t="inlineStr">
        <is>
          <t>Expense Ratio, Percent</t>
        </is>
      </c>
      <c r="B49" s="6" t="n">
        <v>0.0059</v>
      </c>
    </row>
    <row r="50">
      <c r="A50" s="4" t="inlineStr">
        <is>
          <t>Factors Affecting Performance [Text Block]</t>
        </is>
      </c>
      <c r="B50" s="4" t="inlineStr">
        <is>
          <t>Management's Discussion of Fund Performance The following discussion compares the performance of the Fund to the ICE BofA 3-5 Year US Treasury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current income by investing in a portfolio of short-to-intermediate term obligations of the U.S. government and its agencies and instrumentalities. Top Contributors to Performance Yield curve positioning added to Fund performance relative to the Index. The Fund was positioned for a steeper yield curve with shorter maturity notes outperforming longer-maturity bonds. Selling long-maturity Treasury futures and buying short-term Treasury futures were used for this steepening position. Sector allocation contributed to relative Fund performance. The Fund had positions outside of the Index in agency mortgage-backed securities. Top Detractors from Performance Duration management detracted from relative Fund performance. The Fund was positioned long or neutral for most of the reporting period. Higher interest rates in the last half of the reporting period caused Fund underperformance. Security selection detracted from relative Fund performance. Treasury futures and options used to hedge and manage duration underperformed.</t>
        </is>
      </c>
    </row>
    <row r="51">
      <c r="A51" s="4" t="inlineStr">
        <is>
          <t>Performance Past Does Not Indicate Future [Text]</t>
        </is>
      </c>
      <c r="B51" s="4" t="inlineStr">
        <is>
          <t>Keep in mind that the Fund’s past performance is not a good predictor of how the Fund will perform in the future.</t>
        </is>
      </c>
    </row>
    <row r="52">
      <c r="A52" s="4" t="inlineStr">
        <is>
          <t>Line Graph [Table Text Block]</t>
        </is>
      </c>
      <c r="B52" s="4" t="inlineStr">
        <is>
          <t>Institutional Shares Bloomberg US Aggregate Bond Index ICE BofA 3-5 Year US Treasury Index 1/31/2015 $10,000 $10,000 $10,000 1/31/2016 $9,988 $9,984 $10,157 1/31/2017 $9,968 $10,129 $10,143 1/31/2018 $9,888 $10,347 $10,118 1/31/2019 $10,104 $10,580 $10,409 1/31/2020 $10,662 $11,600 $11,058 1/31/2021 $11,122 $12,148 $11,550 1/31/2022 $10,733 $11,787 $11,194 1/31/2023 $10,081 $10,802 $10,619 1/31/2024 $10,325 $11,028 $10,939 1/31/2025 $10,540 $11,256 $11,230</t>
        </is>
      </c>
    </row>
    <row r="53">
      <c r="A53" s="4" t="inlineStr">
        <is>
          <t>Average Annual Return [Table Text Block]</t>
        </is>
      </c>
      <c r="B53" s="4" t="inlineStr">
        <is>
          <t>Average Annual Total Returns Fund/Index 1 Year 5 Years 10 Years Institutional Shares 2.09% (0.23%) 0.53% Bloomberg US Aggregate Bond Index Footnote Reference * 2.07% (0.60%) 1.19% ICE BofA 3-5 Year US Treasury Index 2.66% 0.31% 1.17% Footnote Description Footnote * The Fund has designated the Bloomberg US Aggregate Bond Index as the new broad-based securities market index in accordance with the SEC’s revised requirements for such an index. Visit FederatedHermes.com/us/FundInformation</t>
        </is>
      </c>
    </row>
    <row r="54">
      <c r="A54" s="4" t="inlineStr">
        <is>
          <t>No Deduction of Taxes [Text Block]</t>
        </is>
      </c>
      <c r="B54" s="4" t="inlineStr">
        <is>
          <t xml:space="preserve"> The graph and table do not reflect the deduction of taxes that a shareholder would pay on fund distributions or redemption of fund shares.</t>
        </is>
      </c>
    </row>
    <row r="55">
      <c r="A55" s="4" t="inlineStr">
        <is>
          <t>Performance Table Market Index Changed [Text Block]</t>
        </is>
      </c>
      <c r="B55" s="4" t="inlineStr">
        <is>
          <t>The Fund has designated the Bloomberg US Aggregate Bond Index as the new broad-based securities market index in accordance with the SEC’s revised requirements for such an index.</t>
        </is>
      </c>
    </row>
    <row r="56">
      <c r="A56" s="4" t="inlineStr">
        <is>
          <t>Updated Performance Information Location [Text Block]</t>
        </is>
      </c>
      <c r="B56" s="4" t="inlineStr">
        <is>
          <t>FederatedHermes.com/us/FundInformation</t>
        </is>
      </c>
    </row>
    <row r="57">
      <c r="A57" s="4" t="inlineStr">
        <is>
          <t>AssetsNet</t>
        </is>
      </c>
      <c r="B57" s="5" t="n">
        <v>95120596</v>
      </c>
    </row>
    <row r="58">
      <c r="A58" s="4" t="inlineStr">
        <is>
          <t>Holdings Count | Holding</t>
        </is>
      </c>
      <c r="B58" s="7" t="n">
        <v>41</v>
      </c>
    </row>
    <row r="59">
      <c r="A59" s="4" t="inlineStr">
        <is>
          <t>Advisory Fees Paid, Amount</t>
        </is>
      </c>
      <c r="B59" s="5" t="n">
        <v>224169</v>
      </c>
    </row>
    <row r="60">
      <c r="A60" s="4" t="inlineStr">
        <is>
          <t>InvestmentCompanyPortfolioTurnover</t>
        </is>
      </c>
      <c r="B60" s="8" t="n">
        <v>0.8100000000000001</v>
      </c>
    </row>
    <row r="61">
      <c r="A61" s="4" t="inlineStr">
        <is>
          <t>Additional Fund Statistics [Text Block]</t>
        </is>
      </c>
      <c r="B61" s="4" t="inlineStr">
        <is>
          <t>Key Fund Statistics Net Assets $95,120,596 Number of Investments 41 Portfolio Turnover 81% Total Advisory Fees Paid $224,169</t>
        </is>
      </c>
    </row>
    <row r="62">
      <c r="A62" s="4" t="inlineStr">
        <is>
          <t>Holdings [Text Block]</t>
        </is>
      </c>
      <c r="B62" s="4" t="inlineStr">
        <is>
          <t>Top Security Types (% of Net Assets) Value Value Cash Equivalents 2.0% Collaterized Mortgage Obligations 16.7% Mortgage-Backed Securities 17.4% U.S. Treasury Securities 63.4% Effective Maturity Schedule Value Value Greater than 5 Years 21.0% 2-5 Years 67.0% Less than 2 Years 9.5%</t>
        </is>
      </c>
    </row>
    <row r="63">
      <c r="A63" s="4" t="inlineStr">
        <is>
          <t>Material Fund Change [Text Block]</t>
        </is>
      </c>
    </row>
    <row r="64">
      <c r="A64" s="4" t="inlineStr">
        <is>
          <t>C000024573</t>
        </is>
      </c>
      <c r="B64" s="4" t="inlineStr">
        <is>
          <t xml:space="preserve"> </t>
        </is>
      </c>
    </row>
    <row r="65">
      <c r="A65" s="3" t="inlineStr">
        <is>
          <t>Shareholder Report [Line Items]</t>
        </is>
      </c>
      <c r="B65" s="4" t="inlineStr">
        <is>
          <t xml:space="preserve"> </t>
        </is>
      </c>
    </row>
    <row r="66">
      <c r="A66" s="4" t="inlineStr">
        <is>
          <t>Fund Name</t>
        </is>
      </c>
      <c r="B66" s="4" t="inlineStr">
        <is>
          <t>Federated Hermes Short-Intermediate Government Fund</t>
        </is>
      </c>
    </row>
    <row r="67">
      <c r="A67" s="4" t="inlineStr">
        <is>
          <t>Class Name</t>
        </is>
      </c>
      <c r="B67" s="4" t="inlineStr">
        <is>
          <t>Service Shares</t>
        </is>
      </c>
    </row>
    <row r="68">
      <c r="A68" s="4" t="inlineStr">
        <is>
          <t>Trading Symbol</t>
        </is>
      </c>
      <c r="B68" s="4" t="inlineStr">
        <is>
          <t>FIGIX</t>
        </is>
      </c>
    </row>
    <row r="69">
      <c r="A69" s="4" t="inlineStr">
        <is>
          <t>Annual or Semi-Annual Statement [Text Block]</t>
        </is>
      </c>
      <c r="B69" s="4" t="inlineStr">
        <is>
          <t>This annual shareholder report contains important information about the Federated Hermes Short-Intermediate Government Fund (the "Fund") for the period of February 1, 2024 to January 31, 2025.</t>
        </is>
      </c>
    </row>
    <row r="70">
      <c r="A70" s="4" t="inlineStr">
        <is>
          <t>Shareholder Report Annual or Semi-Annual</t>
        </is>
      </c>
      <c r="B70" s="4" t="inlineStr">
        <is>
          <t>Annual Shareholder Report</t>
        </is>
      </c>
    </row>
    <row r="71">
      <c r="A71" s="4" t="inlineStr">
        <is>
          <t>Additional Information [Text Block]</t>
        </is>
      </c>
      <c r="B71" s="4" t="inlineStr">
        <is>
          <t xml:space="preserve"> You can find additional information at FederatedHermes.com/us/FundInformation</t>
        </is>
      </c>
    </row>
    <row r="72">
      <c r="A72" s="4" t="inlineStr">
        <is>
          <t>Additional Information Phone Number</t>
        </is>
      </c>
      <c r="B72" s="4" t="inlineStr">
        <is>
          <t>1-800-341-7400</t>
        </is>
      </c>
    </row>
    <row r="73">
      <c r="A73" s="4" t="inlineStr">
        <is>
          <t>Additional Information Website</t>
        </is>
      </c>
      <c r="B73" s="4" t="inlineStr">
        <is>
          <t>FederatedHermes.com/us/FundInformation</t>
        </is>
      </c>
    </row>
    <row r="74">
      <c r="A74" s="4" t="inlineStr">
        <is>
          <t>Expenses [Text Block]</t>
        </is>
      </c>
      <c r="B74" s="4" t="inlineStr">
        <is>
          <t>What were the Fund costs for the last year? (based on a hypothetical $10,000 investment) Class Name Costs of a $10,000 investment Costs paid as a percentage of a $10,000 investment Service Shares $83 0.82%</t>
        </is>
      </c>
    </row>
    <row r="75">
      <c r="A75" s="4" t="inlineStr">
        <is>
          <t>Expenses Paid, Amount</t>
        </is>
      </c>
      <c r="B75" s="5" t="n">
        <v>83</v>
      </c>
    </row>
    <row r="76">
      <c r="A76" s="4" t="inlineStr">
        <is>
          <t>Expense Ratio, Percent</t>
        </is>
      </c>
      <c r="B76" s="6" t="n">
        <v>0.008200000000000001</v>
      </c>
    </row>
    <row r="77">
      <c r="A77" s="4" t="inlineStr">
        <is>
          <t>Factors Affecting Performance [Text Block]</t>
        </is>
      </c>
      <c r="B77" s="4" t="inlineStr">
        <is>
          <t>Management's Discussion of Fund Performance The following discussion compares the performance of the Fund to the ICE BofA 3-5 Year US Treasury Index (the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current income by investing in a portfolio of short-to-intermediate term obligations of the U.S. government and its agencies and instrumentalities. Top Contributors to Performance Yield curve positioning added to Fund performance relative to the Index. The Fund was positioned for a steeper yield curve with shorter maturity notes outperforming longer-maturity bonds. Selling long-maturity Treasury futures and buying short-term Treasury futures were used for this steepening position. Sector allocation contributed to relative Fund performance. The Fund had positions outside of the Index in agency mortgage-backed securities. Top Detractors from Performance Duration management detracted from relative Fund performance. The Fund was positioned long or neutral for most of the reporting period. Higher interest rates in the last half of the reporting period caused Fund underperformance. Security selection detracted from relative Fund performance. Treasury futures and options used to hedge and manage duration underperformed.</t>
        </is>
      </c>
    </row>
    <row r="78">
      <c r="A78" s="4" t="inlineStr">
        <is>
          <t>Performance Past Does Not Indicate Future [Text]</t>
        </is>
      </c>
      <c r="B78" s="4" t="inlineStr">
        <is>
          <t>Keep in mind that the Fund’s past performance is not a good predictor of how the Fund will perform in the future.</t>
        </is>
      </c>
    </row>
    <row r="79">
      <c r="A79" s="4" t="inlineStr">
        <is>
          <t>Line Graph [Table Text Block]</t>
        </is>
      </c>
      <c r="B79" s="4" t="inlineStr">
        <is>
          <t>Service Shares Bloomberg US Aggregate Bond Index ICE BofA 3-5 Year US Treasury Index 1/31/2015 $10,000 $10,000 $10,000 1/31/2016 $9,965 $9,984 $10,157 1/31/2017 $9,923 $10,129 $10,143 1/31/2018 $9,811 $10,347 $10,118 1/31/2019 $10,012 $10,580 $10,409 1/31/2020 $10,540 $11,600 $11,058 1/31/2021 $10,970 $12,148 $11,550 1/31/2022 $10,562 $11,787 $11,194 1/31/2023 $9,897 $10,802 $10,619 1/31/2024 $10,114 $11,028 $10,939 1/31/2025 $10,290 $11,256 $11,230</t>
        </is>
      </c>
    </row>
    <row r="80">
      <c r="A80" s="4" t="inlineStr">
        <is>
          <t>Average Annual Return [Table Text Block]</t>
        </is>
      </c>
      <c r="B80" s="4" t="inlineStr">
        <is>
          <t>Average Annual Total Returns Fund/Index 1 Year 5 Years 10 Years Service Shares 1.75% (0.48%) 0.29% Bloomberg US Aggregate Bond Index Footnote Reference * 2.07% (0.60%) 1.19% ICE BofA 3-5 Year US Treasury Index 2.66% 0.31% 1.17% Footnote Description Footnote * The Fund has designated the Bloomberg US Aggregate Bond Index as the new broad-based securities market index in accordance with the SEC’s revised requirements for such an index. Visit FederatedHermes.com/us/FundInformation</t>
        </is>
      </c>
    </row>
    <row r="81">
      <c r="A81" s="4" t="inlineStr">
        <is>
          <t>No Deduction of Taxes [Text Block]</t>
        </is>
      </c>
      <c r="B81" s="4" t="inlineStr">
        <is>
          <t xml:space="preserve"> The graph and table do not reflect the deduction of taxes that a shareholder would pay on fund distributions or redemption of fund shares.</t>
        </is>
      </c>
    </row>
    <row r="82">
      <c r="A82" s="4" t="inlineStr">
        <is>
          <t>Performance Table Market Index Changed [Text Block]</t>
        </is>
      </c>
      <c r="B82" s="4" t="inlineStr">
        <is>
          <t>The Fund has designated the Bloomberg US Aggregate Bond Index as the new broad-based securities market index in accordance with the SEC’s revised requirements for such an index.</t>
        </is>
      </c>
    </row>
    <row r="83">
      <c r="A83" s="4" t="inlineStr">
        <is>
          <t>Updated Performance Information Location [Text Block]</t>
        </is>
      </c>
      <c r="B83" s="4" t="inlineStr">
        <is>
          <t>FederatedHermes.com/us/FundInformation</t>
        </is>
      </c>
    </row>
    <row r="84">
      <c r="A84" s="4" t="inlineStr">
        <is>
          <t>AssetsNet</t>
        </is>
      </c>
      <c r="B84" s="5" t="n">
        <v>95120596</v>
      </c>
    </row>
    <row r="85">
      <c r="A85" s="4" t="inlineStr">
        <is>
          <t>Holdings Count | Holding</t>
        </is>
      </c>
      <c r="B85" s="7" t="n">
        <v>41</v>
      </c>
    </row>
    <row r="86">
      <c r="A86" s="4" t="inlineStr">
        <is>
          <t>Advisory Fees Paid, Amount</t>
        </is>
      </c>
      <c r="B86" s="5" t="n">
        <v>224169</v>
      </c>
    </row>
    <row r="87">
      <c r="A87" s="4" t="inlineStr">
        <is>
          <t>InvestmentCompanyPortfolioTurnover</t>
        </is>
      </c>
      <c r="B87" s="8" t="n">
        <v>0.8100000000000001</v>
      </c>
    </row>
    <row r="88">
      <c r="A88" s="4" t="inlineStr">
        <is>
          <t>Additional Fund Statistics [Text Block]</t>
        </is>
      </c>
      <c r="B88" s="4" t="inlineStr">
        <is>
          <t>Key Fund Statistics Net Assets $95,120,596 Number of Investments 41 Portfolio Turnover 81% Total Advisory Fees Paid $224,169</t>
        </is>
      </c>
    </row>
    <row r="89">
      <c r="A89" s="4" t="inlineStr">
        <is>
          <t>Holdings [Text Block]</t>
        </is>
      </c>
      <c r="B89" s="4" t="inlineStr">
        <is>
          <t>Top Security Types (% of Net Assets) Value Value Cash Equivalents 2.0% Collaterized Mortgage Obligations 16.7% Mortgage-Backed Securities 17.4% U.S. Treasury Securities 63.4% Effective Maturity Schedule Value Value Greater than 5 Years 21.0% 2-5 Years 67.0% Less than 2 Years 9.5%</t>
        </is>
      </c>
    </row>
    <row r="90">
      <c r="A9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c r="G2" s="2" t="inlineStr">
        <is>
          <t>Jan. 31, 2020</t>
        </is>
      </c>
      <c r="H2" s="2" t="inlineStr">
        <is>
          <t>Jan. 31, 2019</t>
        </is>
      </c>
      <c r="I2" s="2" t="inlineStr">
        <is>
          <t>Jan. 31, 2018</t>
        </is>
      </c>
      <c r="J2" s="2" t="inlineStr">
        <is>
          <t>Jan. 31, 2017</t>
        </is>
      </c>
      <c r="K2" s="2" t="inlineStr">
        <is>
          <t>Jan. 31, 2016</t>
        </is>
      </c>
      <c r="L2" s="2" t="inlineStr">
        <is>
          <t>Jan. 31, 2015</t>
        </is>
      </c>
    </row>
    <row r="3">
      <c r="A3" s="4" t="inlineStr">
        <is>
          <t>C00002457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Class 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9803</v>
      </c>
      <c r="C6" s="5" t="n">
        <v>9680</v>
      </c>
      <c r="D6" s="5" t="n">
        <v>9519</v>
      </c>
      <c r="E6" s="5" t="n">
        <v>10210</v>
      </c>
      <c r="F6" s="5" t="n">
        <v>10647</v>
      </c>
      <c r="G6" s="5" t="n">
        <v>10290</v>
      </c>
      <c r="H6" s="5" t="n">
        <v>9824</v>
      </c>
      <c r="I6" s="5" t="n">
        <v>9674</v>
      </c>
      <c r="J6" s="5" t="n">
        <v>9823</v>
      </c>
      <c r="K6" s="5" t="n">
        <v>9913</v>
      </c>
      <c r="L6" s="5" t="n">
        <v>10000</v>
      </c>
    </row>
    <row r="7">
      <c r="A7" s="4" t="inlineStr">
        <is>
          <t>C00002457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540</v>
      </c>
      <c r="C10" s="7" t="n">
        <v>10325</v>
      </c>
      <c r="D10" s="7" t="n">
        <v>10081</v>
      </c>
      <c r="E10" s="7" t="n">
        <v>10733</v>
      </c>
      <c r="F10" s="7" t="n">
        <v>11122</v>
      </c>
      <c r="G10" s="7" t="n">
        <v>10662</v>
      </c>
      <c r="H10" s="7" t="n">
        <v>10104</v>
      </c>
      <c r="I10" s="7" t="n">
        <v>9888</v>
      </c>
      <c r="J10" s="7" t="n">
        <v>9968</v>
      </c>
      <c r="K10" s="7" t="n">
        <v>9988</v>
      </c>
      <c r="L10" s="7" t="n">
        <v>10000</v>
      </c>
    </row>
    <row r="11">
      <c r="A11" s="4" t="inlineStr">
        <is>
          <t>C00002457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Service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290</v>
      </c>
      <c r="C14" s="7" t="n">
        <v>10114</v>
      </c>
      <c r="D14" s="7" t="n">
        <v>9897</v>
      </c>
      <c r="E14" s="7" t="n">
        <v>10562</v>
      </c>
      <c r="F14" s="7" t="n">
        <v>10970</v>
      </c>
      <c r="G14" s="7" t="n">
        <v>10540</v>
      </c>
      <c r="H14" s="7" t="n">
        <v>10012</v>
      </c>
      <c r="I14" s="7" t="n">
        <v>9811</v>
      </c>
      <c r="J14" s="7" t="n">
        <v>9923</v>
      </c>
      <c r="K14" s="7" t="n">
        <v>9965</v>
      </c>
      <c r="L14" s="7" t="n">
        <v>10000</v>
      </c>
    </row>
    <row r="15">
      <c r="A15" s="4" t="inlineStr">
        <is>
          <t>FEDERATED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256</v>
      </c>
      <c r="C18" s="7" t="n">
        <v>11028</v>
      </c>
      <c r="D18" s="7" t="n">
        <v>10802</v>
      </c>
      <c r="E18" s="7" t="n">
        <v>11787</v>
      </c>
      <c r="F18" s="7" t="n">
        <v>12148</v>
      </c>
      <c r="G18" s="7" t="n">
        <v>11600</v>
      </c>
      <c r="H18" s="7" t="n">
        <v>10580</v>
      </c>
      <c r="I18" s="7" t="n">
        <v>10347</v>
      </c>
      <c r="J18" s="7" t="n">
        <v>10129</v>
      </c>
      <c r="K18" s="7" t="n">
        <v>9984</v>
      </c>
      <c r="L18" s="7" t="n">
        <v>10000</v>
      </c>
    </row>
    <row r="19">
      <c r="A19" s="4" t="inlineStr">
        <is>
          <t>FEDERATED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256</v>
      </c>
      <c r="C22" s="7" t="n">
        <v>11028</v>
      </c>
      <c r="D22" s="7" t="n">
        <v>10802</v>
      </c>
      <c r="E22" s="7" t="n">
        <v>11787</v>
      </c>
      <c r="F22" s="7" t="n">
        <v>12148</v>
      </c>
      <c r="G22" s="7" t="n">
        <v>11600</v>
      </c>
      <c r="H22" s="7" t="n">
        <v>10580</v>
      </c>
      <c r="I22" s="7" t="n">
        <v>10347</v>
      </c>
      <c r="J22" s="7" t="n">
        <v>10129</v>
      </c>
      <c r="K22" s="7" t="n">
        <v>9984</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256</v>
      </c>
      <c r="C26" s="7" t="n">
        <v>11028</v>
      </c>
      <c r="D26" s="7" t="n">
        <v>10802</v>
      </c>
      <c r="E26" s="7" t="n">
        <v>11787</v>
      </c>
      <c r="F26" s="7" t="n">
        <v>12148</v>
      </c>
      <c r="G26" s="7" t="n">
        <v>11600</v>
      </c>
      <c r="H26" s="7" t="n">
        <v>10580</v>
      </c>
      <c r="I26" s="7" t="n">
        <v>10347</v>
      </c>
      <c r="J26" s="7" t="n">
        <v>10129</v>
      </c>
      <c r="K26" s="7" t="n">
        <v>9984</v>
      </c>
      <c r="L26" s="7" t="n">
        <v>10000</v>
      </c>
    </row>
    <row r="27">
      <c r="A27" s="4" t="inlineStr">
        <is>
          <t>FEDERATED INDEX: ICE BofA 3-5Y US Trsy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CE BofA 3-5 Year US Treasury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230</v>
      </c>
      <c r="C30" s="7" t="n">
        <v>10939</v>
      </c>
      <c r="D30" s="7" t="n">
        <v>10619</v>
      </c>
      <c r="E30" s="7" t="n">
        <v>11194</v>
      </c>
      <c r="F30" s="7" t="n">
        <v>11550</v>
      </c>
      <c r="G30" s="7" t="n">
        <v>11058</v>
      </c>
      <c r="H30" s="7" t="n">
        <v>10409</v>
      </c>
      <c r="I30" s="7" t="n">
        <v>10118</v>
      </c>
      <c r="J30" s="7" t="n">
        <v>10143</v>
      </c>
      <c r="K30" s="7" t="n">
        <v>10157</v>
      </c>
      <c r="L30" s="7" t="n">
        <v>10000</v>
      </c>
    </row>
    <row r="31">
      <c r="A31" s="4" t="inlineStr">
        <is>
          <t>FEDERATED INDEX: ICE BofA 3-5Y US Trsy TR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3-5 Year US Treasury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230</v>
      </c>
      <c r="C34" s="7" t="n">
        <v>10939</v>
      </c>
      <c r="D34" s="7" t="n">
        <v>10619</v>
      </c>
      <c r="E34" s="7" t="n">
        <v>11194</v>
      </c>
      <c r="F34" s="7" t="n">
        <v>11550</v>
      </c>
      <c r="G34" s="7" t="n">
        <v>11058</v>
      </c>
      <c r="H34" s="7" t="n">
        <v>10409</v>
      </c>
      <c r="I34" s="7" t="n">
        <v>10118</v>
      </c>
      <c r="J34" s="7" t="n">
        <v>10143</v>
      </c>
      <c r="K34" s="7" t="n">
        <v>10157</v>
      </c>
      <c r="L34" s="7" t="n">
        <v>10000</v>
      </c>
    </row>
    <row r="35">
      <c r="A35" s="4" t="inlineStr">
        <is>
          <t>FEDERATED INDEX: ICE BofA 3-5Y US Trsy TR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CE BofA 3-5 Year US Treasury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230</v>
      </c>
      <c r="C38" s="5" t="n">
        <v>10939</v>
      </c>
      <c r="D38" s="5" t="n">
        <v>10619</v>
      </c>
      <c r="E38" s="5" t="n">
        <v>11194</v>
      </c>
      <c r="F38" s="5" t="n">
        <v>11550</v>
      </c>
      <c r="G38" s="5" t="n">
        <v>11058</v>
      </c>
      <c r="H38" s="5" t="n">
        <v>10409</v>
      </c>
      <c r="I38" s="5" t="n">
        <v>10118</v>
      </c>
      <c r="J38" s="5" t="n">
        <v>10143</v>
      </c>
      <c r="K38" s="5" t="n">
        <v>10157</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an. 31, 2025</t>
        </is>
      </c>
      <c r="C2" s="2" t="inlineStr">
        <is>
          <t>Jan. 31, 2025</t>
        </is>
      </c>
      <c r="D2" s="2" t="inlineStr">
        <is>
          <t>Jan. 31, 2025</t>
        </is>
      </c>
    </row>
    <row r="3">
      <c r="A3" s="4" t="inlineStr">
        <is>
          <t>C00002457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lass R Shares </t>
        </is>
      </c>
      <c r="C5" s="4" t="inlineStr">
        <is>
          <t xml:space="preserve"> </t>
        </is>
      </c>
      <c r="D5" s="4" t="inlineStr">
        <is>
          <t xml:space="preserve"> </t>
        </is>
      </c>
    </row>
    <row r="6">
      <c r="A6" s="4" t="inlineStr">
        <is>
          <t>C00002457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Institutional Shares </t>
        </is>
      </c>
      <c r="C8" s="4" t="inlineStr">
        <is>
          <t xml:space="preserve"> </t>
        </is>
      </c>
      <c r="D8" s="4" t="inlineStr">
        <is>
          <t xml:space="preserve"> </t>
        </is>
      </c>
    </row>
    <row r="9">
      <c r="A9" s="4" t="inlineStr">
        <is>
          <t>C000024573</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Service Shares </t>
        </is>
      </c>
      <c r="C11" s="4" t="inlineStr">
        <is>
          <t xml:space="preserve"> </t>
        </is>
      </c>
      <c r="D11" s="4" t="inlineStr">
        <is>
          <t xml:space="preserve"> </t>
        </is>
      </c>
    </row>
    <row r="12">
      <c r="A12" s="4" t="inlineStr">
        <is>
          <t>Without Sales Load [Member] | C00002457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127</v>
      </c>
      <c r="C14" s="4" t="inlineStr">
        <is>
          <t>(0.97%)</t>
        </is>
      </c>
      <c r="D14" s="4" t="inlineStr">
        <is>
          <t>(0.20%)</t>
        </is>
      </c>
    </row>
    <row r="15">
      <c r="A15" s="4" t="inlineStr">
        <is>
          <t>Without Sales Load [Member] | C00002457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209</v>
      </c>
      <c r="C17" s="4" t="inlineStr">
        <is>
          <t>(0.23%)</t>
        </is>
      </c>
      <c r="D17" s="6" t="n">
        <v>0.0053</v>
      </c>
    </row>
    <row r="18">
      <c r="A18" s="4" t="inlineStr">
        <is>
          <t>Without Sales Load [Member] | C000024573</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175</v>
      </c>
      <c r="C20" s="4" t="inlineStr">
        <is>
          <t>(0.48%)</t>
        </is>
      </c>
      <c r="D20" s="6" t="n">
        <v>0.0029</v>
      </c>
    </row>
    <row r="21">
      <c r="A21" s="4" t="inlineStr">
        <is>
          <t>FEDERATED INDEX: Bloomberg US Aggregate Bon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row>
    <row r="24">
      <c r="A24" s="4" t="inlineStr">
        <is>
          <t>Average Annual Return, Percent</t>
        </is>
      </c>
      <c r="B24" s="6" t="n">
        <v>0.0207</v>
      </c>
      <c r="C24" s="4" t="inlineStr">
        <is>
          <t>(0.60%)</t>
        </is>
      </c>
      <c r="D24" s="6" t="n">
        <v>0.0119</v>
      </c>
    </row>
    <row r="25">
      <c r="A25" s="4" t="inlineStr">
        <is>
          <t>FEDERATED INDEX: Bloomberg US Aggregate Bond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Bloomberg US Aggregate Bond Index</t>
        </is>
      </c>
      <c r="C27" s="4" t="inlineStr">
        <is>
          <t xml:space="preserve"> </t>
        </is>
      </c>
      <c r="D27" s="4" t="inlineStr">
        <is>
          <t xml:space="preserve"> </t>
        </is>
      </c>
    </row>
    <row r="28">
      <c r="A28" s="4" t="inlineStr">
        <is>
          <t>Average Annual Return, Percent</t>
        </is>
      </c>
      <c r="B28" s="6" t="n">
        <v>0.0207</v>
      </c>
      <c r="C28" s="4" t="inlineStr">
        <is>
          <t>(0.60%)</t>
        </is>
      </c>
      <c r="D28" s="6" t="n">
        <v>0.0119</v>
      </c>
    </row>
    <row r="29">
      <c r="A29" s="4" t="inlineStr">
        <is>
          <t>FEDERATED INDEX: 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6" t="n">
        <v>0.0207</v>
      </c>
      <c r="C32" s="4" t="inlineStr">
        <is>
          <t>(0.60%)</t>
        </is>
      </c>
      <c r="D32" s="6" t="n">
        <v>0.0119</v>
      </c>
    </row>
    <row r="33">
      <c r="A33" s="4" t="inlineStr">
        <is>
          <t>FEDERATED INDEX: ICE BofA 3-5Y US Trsy TR USD</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ICE BofA 3-5 Year US Treasury Index</t>
        </is>
      </c>
      <c r="C35" s="4" t="inlineStr">
        <is>
          <t xml:space="preserve"> </t>
        </is>
      </c>
      <c r="D35" s="4" t="inlineStr">
        <is>
          <t xml:space="preserve"> </t>
        </is>
      </c>
    </row>
    <row r="36">
      <c r="A36" s="4" t="inlineStr">
        <is>
          <t>Average Annual Return, Percent</t>
        </is>
      </c>
      <c r="B36" s="6" t="n">
        <v>0.0266</v>
      </c>
      <c r="C36" s="6" t="n">
        <v>0.0031</v>
      </c>
      <c r="D36" s="6" t="n">
        <v>0.0117</v>
      </c>
    </row>
    <row r="37">
      <c r="A37" s="4" t="inlineStr">
        <is>
          <t>FEDERATED INDEX: ICE BofA 3-5Y US Trsy TR USD</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ICE BofA 3-5 Year US Treasury Index</t>
        </is>
      </c>
      <c r="C39" s="4" t="inlineStr">
        <is>
          <t xml:space="preserve"> </t>
        </is>
      </c>
      <c r="D39" s="4" t="inlineStr">
        <is>
          <t xml:space="preserve"> </t>
        </is>
      </c>
    </row>
    <row r="40">
      <c r="A40" s="4" t="inlineStr">
        <is>
          <t>Average Annual Return, Percent</t>
        </is>
      </c>
      <c r="B40" s="6" t="n">
        <v>0.0266</v>
      </c>
      <c r="C40" s="6" t="n">
        <v>0.0031</v>
      </c>
      <c r="D40" s="6" t="n">
        <v>0.0117</v>
      </c>
    </row>
    <row r="41">
      <c r="A41" s="4" t="inlineStr">
        <is>
          <t>FEDERATED INDEX: ICE BofA 3-5Y US Trsy TR USD</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ICE BofA 3-5 Year US Treasury Index</t>
        </is>
      </c>
      <c r="C43" s="4" t="inlineStr">
        <is>
          <t xml:space="preserve"> </t>
        </is>
      </c>
      <c r="D43" s="4" t="inlineStr">
        <is>
          <t xml:space="preserve"> </t>
        </is>
      </c>
    </row>
    <row r="44">
      <c r="A44" s="4" t="inlineStr">
        <is>
          <t>Average Annual Return, Percent</t>
        </is>
      </c>
      <c r="B44" s="6" t="n">
        <v>0.0266</v>
      </c>
      <c r="C44" s="6" t="n">
        <v>0.0031</v>
      </c>
      <c r="D44" s="6" t="n">
        <v>0.01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Jan. 31, 2025</t>
        </is>
      </c>
    </row>
    <row r="2">
      <c r="A2" s="4" t="inlineStr">
        <is>
          <t>C000024571 | Greater than 5 Years</t>
        </is>
      </c>
      <c r="B2" s="4" t="inlineStr">
        <is>
          <t xml:space="preserve"> </t>
        </is>
      </c>
    </row>
    <row r="3">
      <c r="A3" s="3" t="inlineStr">
        <is>
          <t>Holdings [Line Items]</t>
        </is>
      </c>
      <c r="B3" s="4" t="inlineStr">
        <is>
          <t xml:space="preserve"> </t>
        </is>
      </c>
    </row>
    <row r="4">
      <c r="A4" s="4" t="inlineStr">
        <is>
          <t>Percent of Net Asset Value</t>
        </is>
      </c>
      <c r="B4" s="8" t="n">
        <v>0.21</v>
      </c>
    </row>
    <row r="5">
      <c r="A5" s="4" t="inlineStr">
        <is>
          <t>C000024571 | 2-5 Years</t>
        </is>
      </c>
      <c r="B5" s="4" t="inlineStr">
        <is>
          <t xml:space="preserve"> </t>
        </is>
      </c>
    </row>
    <row r="6">
      <c r="A6" s="3" t="inlineStr">
        <is>
          <t>Holdings [Line Items]</t>
        </is>
      </c>
      <c r="B6" s="4" t="inlineStr">
        <is>
          <t xml:space="preserve"> </t>
        </is>
      </c>
    </row>
    <row r="7">
      <c r="A7" s="4" t="inlineStr">
        <is>
          <t>Percent of Net Asset Value</t>
        </is>
      </c>
      <c r="B7" s="8" t="n">
        <v>0.67</v>
      </c>
    </row>
    <row r="8">
      <c r="A8" s="4" t="inlineStr">
        <is>
          <t>C000024571 | Less than 2 Years</t>
        </is>
      </c>
      <c r="B8" s="4" t="inlineStr">
        <is>
          <t xml:space="preserve"> </t>
        </is>
      </c>
    </row>
    <row r="9">
      <c r="A9" s="3" t="inlineStr">
        <is>
          <t>Holdings [Line Items]</t>
        </is>
      </c>
      <c r="B9" s="4" t="inlineStr">
        <is>
          <t xml:space="preserve"> </t>
        </is>
      </c>
    </row>
    <row r="10">
      <c r="A10" s="4" t="inlineStr">
        <is>
          <t>Percent of Net Asset Value</t>
        </is>
      </c>
      <c r="B10" s="6" t="n">
        <v>0.095</v>
      </c>
    </row>
    <row r="11">
      <c r="A11" s="4" t="inlineStr">
        <is>
          <t>C000024571 | Cash Equivalents</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024571 | Collaterized Mortgage Obligations</t>
        </is>
      </c>
      <c r="B14" s="4" t="inlineStr">
        <is>
          <t xml:space="preserve"> </t>
        </is>
      </c>
    </row>
    <row r="15">
      <c r="A15" s="3" t="inlineStr">
        <is>
          <t>Holdings [Line Items]</t>
        </is>
      </c>
      <c r="B15" s="4" t="inlineStr">
        <is>
          <t xml:space="preserve"> </t>
        </is>
      </c>
    </row>
    <row r="16">
      <c r="A16" s="4" t="inlineStr">
        <is>
          <t>Percent of Net Asset Value</t>
        </is>
      </c>
      <c r="B16" s="6" t="n">
        <v>0.167</v>
      </c>
    </row>
    <row r="17">
      <c r="A17" s="4" t="inlineStr">
        <is>
          <t>C000024571 | Mortgage-Backed Securities</t>
        </is>
      </c>
      <c r="B17" s="4" t="inlineStr">
        <is>
          <t xml:space="preserve"> </t>
        </is>
      </c>
    </row>
    <row r="18">
      <c r="A18" s="3" t="inlineStr">
        <is>
          <t>Holdings [Line Items]</t>
        </is>
      </c>
      <c r="B18" s="4" t="inlineStr">
        <is>
          <t xml:space="preserve"> </t>
        </is>
      </c>
    </row>
    <row r="19">
      <c r="A19" s="4" t="inlineStr">
        <is>
          <t>Percent of Net Asset Value</t>
        </is>
      </c>
      <c r="B19" s="6" t="n">
        <v>0.174</v>
      </c>
    </row>
    <row r="20">
      <c r="A20" s="4" t="inlineStr">
        <is>
          <t>C000024571 | U.S. Treasury Securities</t>
        </is>
      </c>
      <c r="B20" s="4" t="inlineStr">
        <is>
          <t xml:space="preserve"> </t>
        </is>
      </c>
    </row>
    <row r="21">
      <c r="A21" s="3" t="inlineStr">
        <is>
          <t>Holdings [Line Items]</t>
        </is>
      </c>
      <c r="B21" s="4" t="inlineStr">
        <is>
          <t xml:space="preserve"> </t>
        </is>
      </c>
    </row>
    <row r="22">
      <c r="A22" s="4" t="inlineStr">
        <is>
          <t>Percent of Net Asset Value</t>
        </is>
      </c>
      <c r="B22" s="6" t="n">
        <v>0.634</v>
      </c>
    </row>
    <row r="23">
      <c r="A23" s="4" t="inlineStr">
        <is>
          <t>C000024572 | Greater than 5 Years</t>
        </is>
      </c>
      <c r="B23" s="4" t="inlineStr">
        <is>
          <t xml:space="preserve"> </t>
        </is>
      </c>
    </row>
    <row r="24">
      <c r="A24" s="3" t="inlineStr">
        <is>
          <t>Holdings [Line Items]</t>
        </is>
      </c>
      <c r="B24" s="4" t="inlineStr">
        <is>
          <t xml:space="preserve"> </t>
        </is>
      </c>
    </row>
    <row r="25">
      <c r="A25" s="4" t="inlineStr">
        <is>
          <t>Percent of Net Asset Value</t>
        </is>
      </c>
      <c r="B25" s="8" t="n">
        <v>0.21</v>
      </c>
    </row>
    <row r="26">
      <c r="A26" s="4" t="inlineStr">
        <is>
          <t>C000024572 | 2-5 Years</t>
        </is>
      </c>
      <c r="B26" s="4" t="inlineStr">
        <is>
          <t xml:space="preserve"> </t>
        </is>
      </c>
    </row>
    <row r="27">
      <c r="A27" s="3" t="inlineStr">
        <is>
          <t>Holdings [Line Items]</t>
        </is>
      </c>
      <c r="B27" s="4" t="inlineStr">
        <is>
          <t xml:space="preserve"> </t>
        </is>
      </c>
    </row>
    <row r="28">
      <c r="A28" s="4" t="inlineStr">
        <is>
          <t>Percent of Net Asset Value</t>
        </is>
      </c>
      <c r="B28" s="8" t="n">
        <v>0.67</v>
      </c>
    </row>
    <row r="29">
      <c r="A29" s="4" t="inlineStr">
        <is>
          <t>C000024572 | Less than 2 Years</t>
        </is>
      </c>
      <c r="B29" s="4" t="inlineStr">
        <is>
          <t xml:space="preserve"> </t>
        </is>
      </c>
    </row>
    <row r="30">
      <c r="A30" s="3" t="inlineStr">
        <is>
          <t>Holdings [Line Items]</t>
        </is>
      </c>
      <c r="B30" s="4" t="inlineStr">
        <is>
          <t xml:space="preserve"> </t>
        </is>
      </c>
    </row>
    <row r="31">
      <c r="A31" s="4" t="inlineStr">
        <is>
          <t>Percent of Net Asset Value</t>
        </is>
      </c>
      <c r="B31" s="6" t="n">
        <v>0.095</v>
      </c>
    </row>
    <row r="32">
      <c r="A32" s="4" t="inlineStr">
        <is>
          <t>C000024572 | Cash Equivalents</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24572 | Collaterized Mortgage Obligations</t>
        </is>
      </c>
      <c r="B35" s="4" t="inlineStr">
        <is>
          <t xml:space="preserve"> </t>
        </is>
      </c>
    </row>
    <row r="36">
      <c r="A36" s="3" t="inlineStr">
        <is>
          <t>Holdings [Line Items]</t>
        </is>
      </c>
      <c r="B36" s="4" t="inlineStr">
        <is>
          <t xml:space="preserve"> </t>
        </is>
      </c>
    </row>
    <row r="37">
      <c r="A37" s="4" t="inlineStr">
        <is>
          <t>Percent of Net Asset Value</t>
        </is>
      </c>
      <c r="B37" s="6" t="n">
        <v>0.167</v>
      </c>
    </row>
    <row r="38">
      <c r="A38" s="4" t="inlineStr">
        <is>
          <t>C000024572 | Mortgage-Backed Securities</t>
        </is>
      </c>
      <c r="B38" s="4" t="inlineStr">
        <is>
          <t xml:space="preserve"> </t>
        </is>
      </c>
    </row>
    <row r="39">
      <c r="A39" s="3" t="inlineStr">
        <is>
          <t>Holdings [Line Items]</t>
        </is>
      </c>
      <c r="B39" s="4" t="inlineStr">
        <is>
          <t xml:space="preserve"> </t>
        </is>
      </c>
    </row>
    <row r="40">
      <c r="A40" s="4" t="inlineStr">
        <is>
          <t>Percent of Net Asset Value</t>
        </is>
      </c>
      <c r="B40" s="6" t="n">
        <v>0.174</v>
      </c>
    </row>
    <row r="41">
      <c r="A41" s="4" t="inlineStr">
        <is>
          <t>C000024572 | U.S. Treasury Securities</t>
        </is>
      </c>
      <c r="B41" s="4" t="inlineStr">
        <is>
          <t xml:space="preserve"> </t>
        </is>
      </c>
    </row>
    <row r="42">
      <c r="A42" s="3" t="inlineStr">
        <is>
          <t>Holdings [Line Items]</t>
        </is>
      </c>
      <c r="B42" s="4" t="inlineStr">
        <is>
          <t xml:space="preserve"> </t>
        </is>
      </c>
    </row>
    <row r="43">
      <c r="A43" s="4" t="inlineStr">
        <is>
          <t>Percent of Net Asset Value</t>
        </is>
      </c>
      <c r="B43" s="6" t="n">
        <v>0.634</v>
      </c>
    </row>
    <row r="44">
      <c r="A44" s="4" t="inlineStr">
        <is>
          <t>C000024573 | Greater than 5 Years</t>
        </is>
      </c>
      <c r="B44" s="4" t="inlineStr">
        <is>
          <t xml:space="preserve"> </t>
        </is>
      </c>
    </row>
    <row r="45">
      <c r="A45" s="3" t="inlineStr">
        <is>
          <t>Holdings [Line Items]</t>
        </is>
      </c>
      <c r="B45" s="4" t="inlineStr">
        <is>
          <t xml:space="preserve"> </t>
        </is>
      </c>
    </row>
    <row r="46">
      <c r="A46" s="4" t="inlineStr">
        <is>
          <t>Percent of Net Asset Value</t>
        </is>
      </c>
      <c r="B46" s="8" t="n">
        <v>0.21</v>
      </c>
    </row>
    <row r="47">
      <c r="A47" s="4" t="inlineStr">
        <is>
          <t>C000024573 | 2-5 Years</t>
        </is>
      </c>
      <c r="B47" s="4" t="inlineStr">
        <is>
          <t xml:space="preserve"> </t>
        </is>
      </c>
    </row>
    <row r="48">
      <c r="A48" s="3" t="inlineStr">
        <is>
          <t>Holdings [Line Items]</t>
        </is>
      </c>
      <c r="B48" s="4" t="inlineStr">
        <is>
          <t xml:space="preserve"> </t>
        </is>
      </c>
    </row>
    <row r="49">
      <c r="A49" s="4" t="inlineStr">
        <is>
          <t>Percent of Net Asset Value</t>
        </is>
      </c>
      <c r="B49" s="8" t="n">
        <v>0.67</v>
      </c>
    </row>
    <row r="50">
      <c r="A50" s="4" t="inlineStr">
        <is>
          <t>C000024573 | Less than 2 Years</t>
        </is>
      </c>
      <c r="B50" s="4" t="inlineStr">
        <is>
          <t xml:space="preserve"> </t>
        </is>
      </c>
    </row>
    <row r="51">
      <c r="A51" s="3" t="inlineStr">
        <is>
          <t>Holdings [Line Items]</t>
        </is>
      </c>
      <c r="B51" s="4" t="inlineStr">
        <is>
          <t xml:space="preserve"> </t>
        </is>
      </c>
    </row>
    <row r="52">
      <c r="A52" s="4" t="inlineStr">
        <is>
          <t>Percent of Net Asset Value</t>
        </is>
      </c>
      <c r="B52" s="6" t="n">
        <v>0.095</v>
      </c>
    </row>
    <row r="53">
      <c r="A53" s="4" t="inlineStr">
        <is>
          <t>C000024573 | Cash Equivalent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024573 | Collaterized Mortgage Obligations</t>
        </is>
      </c>
      <c r="B56" s="4" t="inlineStr">
        <is>
          <t xml:space="preserve"> </t>
        </is>
      </c>
    </row>
    <row r="57">
      <c r="A57" s="3" t="inlineStr">
        <is>
          <t>Holdings [Line Items]</t>
        </is>
      </c>
      <c r="B57" s="4" t="inlineStr">
        <is>
          <t xml:space="preserve"> </t>
        </is>
      </c>
    </row>
    <row r="58">
      <c r="A58" s="4" t="inlineStr">
        <is>
          <t>Percent of Net Asset Value</t>
        </is>
      </c>
      <c r="B58" s="6" t="n">
        <v>0.167</v>
      </c>
    </row>
    <row r="59">
      <c r="A59" s="4" t="inlineStr">
        <is>
          <t>C000024573 | Mortgage-Backed Securities</t>
        </is>
      </c>
      <c r="B59" s="4" t="inlineStr">
        <is>
          <t xml:space="preserve"> </t>
        </is>
      </c>
    </row>
    <row r="60">
      <c r="A60" s="3" t="inlineStr">
        <is>
          <t>Holdings [Line Items]</t>
        </is>
      </c>
      <c r="B60" s="4" t="inlineStr">
        <is>
          <t xml:space="preserve"> </t>
        </is>
      </c>
    </row>
    <row r="61">
      <c r="A61" s="4" t="inlineStr">
        <is>
          <t>Percent of Net Asset Value</t>
        </is>
      </c>
      <c r="B61" s="6" t="n">
        <v>0.174</v>
      </c>
    </row>
    <row r="62">
      <c r="A62" s="4" t="inlineStr">
        <is>
          <t>C000024573 | U.S. Treasury Securities</t>
        </is>
      </c>
      <c r="B62" s="4" t="inlineStr">
        <is>
          <t xml:space="preserve"> </t>
        </is>
      </c>
    </row>
    <row r="63">
      <c r="A63" s="3" t="inlineStr">
        <is>
          <t>Holdings [Line Items]</t>
        </is>
      </c>
      <c r="B63" s="4" t="inlineStr">
        <is>
          <t xml:space="preserve"> </t>
        </is>
      </c>
    </row>
    <row r="64">
      <c r="A64" s="4" t="inlineStr">
        <is>
          <t>Percent of Net Asset Value</t>
        </is>
      </c>
      <c r="B64" s="6" t="n">
        <v>0.63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3:47:10Z</dcterms:created>
  <dcterms:modified xmlns:dcterms="http://purl.org/dc/terms/" xmlns:xsi="http://www.w3.org/2001/XMLSchema-instance" xsi:type="dcterms:W3CDTF">2025-03-26T13:47:11Z</dcterms:modified>
</cp:coreProperties>
</file>